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PF Real Es" sheetId="2" state="visible" r:id="rId2"/>
    <sheet xmlns:r="http://schemas.openxmlformats.org/officeDocument/2006/relationships" name="Risk_Return Detail Data- PF Rea" sheetId="3" state="visible" r:id="rId3"/>
    <sheet xmlns:r="http://schemas.openxmlformats.org/officeDocument/2006/relationships" name="Risk_Return Summary- PF Mid-Cap" sheetId="4" state="visible" r:id="rId4"/>
    <sheet xmlns:r="http://schemas.openxmlformats.org/officeDocument/2006/relationships" name="Risk_Return Detail Data- PF Mid"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58">
  <si>
    <t>Document and Entity Information</t>
  </si>
  <si>
    <t>Mar. 31, 2017</t>
  </si>
  <si>
    <t>Prospectus:</t>
  </si>
  <si>
    <t>Document Type</t>
  </si>
  <si>
    <t>Document Period End Date</t>
  </si>
  <si>
    <t>Mar. 31,
		2017</t>
  </si>
  <si>
    <t>Registrant Name</t>
  </si>
  <si>
    <t>PACIFIC FUNDS SERIES TRUST</t>
  </si>
  <si>
    <t>Central Index Key</t>
  </si>
  <si>
    <t>Amendment Flag</t>
  </si>
  <si>
    <t>false</t>
  </si>
  <si>
    <t>Document Creation Date</t>
  </si>
  <si>
    <t>Mar. 30,
		2018</t>
  </si>
  <si>
    <t>Document Effective Date</t>
  </si>
  <si>
    <t>May 1,
		2018</t>
  </si>
  <si>
    <t>Prospectus Date</t>
  </si>
  <si>
    <t>Aug. 1,
		2017</t>
  </si>
  <si>
    <t>PF Real Estate Fund</t>
  </si>
  <si>
    <t>SUPPLEMENT DATED MARCH 30, 2018 TO THE PROSPECTUS DATED AUGUST 1, 2017 FOR PACIFIC FUNDS CLASS P SHARES This supplement revises the Pacific Funds Class P shares prospectus dated August 1, 2017, as supplemented (the “Prospectus”), and must be preceded or accompanied by the Prospectus. The changes within this supplement are currently in effect unless otherwise noted. Remember to review the Prospectus for other important information. Capitalized terms not defined herein are as defined in the Prospectus. PF Real Estate Fund – Pursuant to approval by the Board of Trustees of Pacific Funds Series Trust (the “Board”) , including a majority of the independent trustees, at a meeting held on March 27, 2018, Principal Real Estate Investors LLC (“Principal REI”) will become the sub-adviser of the PF Real Estate Fund effective May 1, 2018, replacing Morgan Stanley Investment Management Inc. In order to facilitate this change, a portion of the Fund’s holdings may be sold and new investments purchased in accordance with recommendations by Principal REI. Pacific Life Fund Advisors LLC (“PLFA”), the investment adviser to the Fund, may begin this transitioning prior to May 1, 2018. In connection with the sub-adviser change, certain principal investment strategies of the Fund will change as described below. Effective May 1, 2018, all references and information in the Prospectus regarding Morgan Stanley Investment Management Inc. will be deleted.</t>
  </si>
  <si>
    <t>PF Real Estate Fund &amp;#8211; Effective May 1, 2018, the disclosure in the Principal Investment Strategies subsection will be deleted and replaced with the following:</t>
  </si>
  <si>
    <t>Under normal circumstances, this Fund invests at least 80% of its assets in securities of companies operating in the real estate and related industries. The Fund invests primarily in equity securities of companies in the U.S. real estate industry, including real estate investment trusts (“REITs”) and real estate operating companies (“REOCs”). REITs and REOCs invest primarily in properties that produce income and in real estate interest or loans. The Fund focuses on REITs, as well as REOCs, that invest in a variety of property types and regions. The Fund normally will invest more than 25% of its assets in securities of companies in real estate and related industries. The Fund may invest in small-, mid- and large-capitalization companies. The sub-adviser utilizes a bottom-up investment approach for selecting investments for the Fund, using a rigorous, fundamental research analysis of individual issuers. During portfolio construction, the portfolio management team takes into consideration their general outlook on real estate markets and the impact any proposed investment would have on portfolio risk. The weights to different types of properties are primarily the result of bottom-up stock analysis, but are also influenced by the team’s top-down views. The sub-adviser may sell a holding due to a change in a company’s fundamentals, if the sub-adviser believes the security is no longer attractively valued or if the sub-adviser identifies a security that it believes offers a better investment opportunity. The Fund is classified as non-diversified, which means it may invest in a smaller number of issuers than a diversified fund.</t>
  </si>
  <si>
    <t>Effective May 1, 2018, in the Performance Principal Real Estate Investors LLC began managing the Fund on May 1, 2018 and some investment policies changed at that time. Another firm managed the Fund before that date. Effective August 1, 2018, in the Performance</t>
  </si>
  <si>
    <t>In addition to the real estate sector index that was utilized by the immediately prior sub-adviser, the Average Annual Total Returns table includes a real estate sector index that the current sub-adviser uses as its benchmark. Effective August 1, 2018, in the Performance</t>
  </si>
  <si>
    <t>Label</t>
  </si>
  <si>
    <t>Element</t>
  </si>
  <si>
    <t>Value</t>
  </si>
  <si>
    <t>Risk/Return:</t>
  </si>
  <si>
    <t>rr_RiskReturnAbstract</t>
  </si>
  <si>
    <t>Supplement [Text Block]</t>
  </si>
  <si>
    <t>ck0001137761_SupplementTextBlock</t>
  </si>
  <si>
    <t>Risk/Return [Heading]</t>
  </si>
  <si>
    <t>rr_RiskReturnHeading</t>
  </si>
  <si>
    <t>Strategy [Heading]</t>
  </si>
  <si>
    <t>rr_StrategyHeading</t>
  </si>
  <si>
    <t>Strategy Narrative [Text Block]</t>
  </si>
  <si>
    <t>rr_StrategyNarrativeTextBlock</t>
  </si>
  <si>
    <t>Performance Narrative [Text Block]</t>
  </si>
  <si>
    <t>rr_PerformanceNarrativeTextBlock</t>
  </si>
  <si>
    <t>Performance Additional Market Index [Text]</t>
  </si>
  <si>
    <t>rr_PerformanceAdditionalMarketIndex</t>
  </si>
  <si>
    <t>In addition to the real estate sector index that was utilized by the immediately prior sub-adviser, the Average Annual Total Returns table includes a real estate sector index that the current sub-adviser uses as its benchmark.</t>
  </si>
  <si>
    <t>Performance Table Narrative</t>
  </si>
  <si>
    <t>rr_PerformanceTableNarrativeTextBlock</t>
  </si>
  <si>
    <t>PF Mid-Cap Equity Fund</t>
  </si>
  <si>
    <t>SUPPLEMENT DATED MARCH 30, 2018 TO THE PROSPECTUS DATED AUGUST 1, 2017 FOR PACIFIC FUNDS CLASS P SHARES This supplement revises the Pacific Funds Class P shares prospectus dated August 1, 2017, as supplemented (the “Prospectus”), and must be preceded or accompanied by the Prospectus. The changes within this supplement are currently in effect unless otherwise noted. Remember to review the Prospectus for other important information. Capitalized terms not defined herein are as defined in the Prospectus. PF Mid-Cap Equity Fund – At the meeting held on March 27, 2018, the Board also approved the termination of Scout Investments, Inc. as sub-adviser to the PF Mid-Cap Equity Fund, and the appointment of Rothschild Asset Management Inc. (“Rothschild”) as interim manager of the PF Mid-Cap Equity Fund, effective after the close of business on June 12, 2018. Under the terms of the interim management agreement, Rothschild may serve as the interim manager of this Fund for up to 150 days, prior to which time the Board is expected to approve a new manager for the Fund. In connection with the sub-adviser change, certain principal investment strategies and principal risks of the Fund will change as described below. Effective after the close of business on June 12, 2018, all references and information in the Prospectus regarding Scout Investments, Inc. will be deleted.</t>
  </si>
  <si>
    <t>PF Mid-Cap Equity Fund &amp;#8211; Effective June 13, 2018, the disclosure in the Principal Investment Strategies subsection will be deleted and replaced with the following:</t>
  </si>
  <si>
    <t>Under normal circumstances, this Fund invests at least 80% of its assets in common stocks and other equity securities of medium capitalization U.S. companies. The Fund defines medium capitalization companies as companies whose market capitalizations fall within the range of the Russell Midcap Index. As of December 31, 2017, the market capitalization range of the Russell Midcap Index was approximately $653.7 million to $62.5 billion. As of December 31, 2017, the weighted average market capitalization of the Fund was approximately $14.9 billion. The market capitalization of the companies in the Fund’s portfolio and the Russell Midcap Index changes over time; the Fund will not automatically sell or cease to purchase stock of a company it already owns just because the company’s market capitalization changes. The Fund expects to invest in equity securities of both growth companies and value companies. The Fund invests in securities that the sub-adviser believes are attractively valued with the potential to exceed investor expectations. The sub-adviser may sell securities that no longer meet the investment criteria of the portfolio management team.</t>
  </si>
  <si>
    <t>Effective June 13, 2018, in the Principal Risks subsection, the following risks, along with their descriptions, will be deleted:</t>
  </si>
  <si>
    <t>· Currency Risk · Foreign Markets Risk</t>
  </si>
  <si>
    <t>Effective June 13, 2018, in the Performance subsection, the following will be added to the beginning of the second paragraph:</t>
  </si>
  <si>
    <t>Rothschild Asset Management Inc. began managing the Fund on June 13, 2018 and some investment policies changed at that time. Other firms managed the Fund before that date.</t>
  </si>
  <si>
    <t>Risk [Heading]</t>
  </si>
  <si>
    <t>rr_RiskHeading</t>
  </si>
  <si>
    <t>Risk Narrative [Text Block]</t>
  </si>
  <si>
    <t>rr_RiskNarrativeTextBlock</t>
  </si>
  <si>
    <t>Bar Chart and Performance Table [Heading]</t>
  </si>
  <si>
    <t>rr_BarChartAndPerformanceTableHeading</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7"/>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137761</v>
      </c>
    </row>
    <row r="7" spans="1:2">
      <c r="A7" s="4" t="s">
        <v>9</v>
      </c>
      <c r="B7" s="4" t="s">
        <v>10</v>
      </c>
    </row>
    <row r="8" spans="1:2">
      <c r="A8" s="4" t="s">
        <v>11</v>
      </c>
      <c r="B8" s="4" t="s">
        <v>12</v>
      </c>
    </row>
    <row r="9" spans="1:2">
      <c r="A9" s="4" t="s">
        <v>13</v>
      </c>
      <c r="B9" s="4" t="s">
        <v>14</v>
      </c>
    </row>
    <row r="10" spans="1:2">
      <c r="A10" s="4" t="s">
        <v>15</v>
      </c>
      <c r="B10" s="4" t="s">
        <v>1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8"/>
  <sheetViews>
    <sheetView workbookViewId="0">
      <selection activeCell="A1" sqref="A1"/>
    </sheetView>
  </sheetViews>
  <sheetFormatPr baseColWidth="8" defaultRowHeight="15" outlineLevelCol="0"/>
  <cols>
    <col customWidth="1" max="1" min="1" width="80"/>
  </cols>
  <sheetData>
    <row r="1" spans="1:1">
      <c r="A1" s="2" t="s">
        <v>1</v>
      </c>
    </row>
    <row r="2" spans="1:1">
      <c r="A2" s="4" t="s">
        <v>17</v>
      </c>
    </row>
    <row r="3" spans="1:1">
      <c r="A3" s="4" t="s">
        <v>17</v>
      </c>
    </row>
    <row r="4" spans="1:1">
      <c r="A4" s="4" t="s">
        <v>18</v>
      </c>
    </row>
    <row r="5" spans="1:1">
      <c r="A5" s="4" t="s">
        <v>19</v>
      </c>
    </row>
    <row r="6" spans="1:1">
      <c r="A6" s="4" t="s">
        <v>20</v>
      </c>
    </row>
    <row r="7" spans="1:1">
      <c r="A7" s="4" t="s">
        <v>21</v>
      </c>
    </row>
    <row r="8" spans="1:1">
      <c r="A8" s="4" t="s">
        <v>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38"/>
    <col customWidth="1" max="3" min="3" width="80"/>
  </cols>
  <sheetData>
    <row r="1" spans="1:3">
      <c r="A1" s="1" t="s">
        <v>23</v>
      </c>
      <c r="B1" s="1" t="s">
        <v>24</v>
      </c>
      <c r="C1" s="2" t="s">
        <v>25</v>
      </c>
    </row>
    <row r="2" spans="1:3">
      <c r="A2" s="4" t="s">
        <v>17</v>
      </c>
    </row>
    <row r="3" spans="1:3">
      <c r="A3" s="3" t="s">
        <v>26</v>
      </c>
      <c r="B3" s="4" t="s">
        <v>27</v>
      </c>
    </row>
    <row r="4" spans="1:3">
      <c r="A4" s="4" t="s">
        <v>28</v>
      </c>
      <c r="B4" s="4" t="s">
        <v>29</v>
      </c>
      <c r="C4" s="4" t="s">
        <v>18</v>
      </c>
    </row>
    <row r="5" spans="1:3">
      <c r="A5" s="4" t="s">
        <v>30</v>
      </c>
      <c r="B5" s="4" t="s">
        <v>31</v>
      </c>
      <c r="C5" s="4" t="s">
        <v>17</v>
      </c>
    </row>
    <row r="6" spans="1:3">
      <c r="A6" s="4" t="s">
        <v>32</v>
      </c>
      <c r="B6" s="4" t="s">
        <v>33</v>
      </c>
      <c r="C6" s="4" t="s">
        <v>19</v>
      </c>
    </row>
    <row r="7" spans="1:3">
      <c r="A7" s="4" t="s">
        <v>34</v>
      </c>
      <c r="B7" s="4" t="s">
        <v>35</v>
      </c>
      <c r="C7" s="4" t="s">
        <v>20</v>
      </c>
    </row>
    <row r="8" spans="1:3">
      <c r="A8" s="4" t="s">
        <v>36</v>
      </c>
      <c r="B8" s="4" t="s">
        <v>37</v>
      </c>
      <c r="C8" s="4" t="s">
        <v>21</v>
      </c>
    </row>
    <row r="9" spans="1:3">
      <c r="A9" s="4" t="s">
        <v>38</v>
      </c>
      <c r="B9" s="4" t="s">
        <v>39</v>
      </c>
      <c r="C9" s="4" t="s">
        <v>40</v>
      </c>
    </row>
    <row r="10" spans="1:3">
      <c r="A10" s="4" t="s">
        <v>41</v>
      </c>
      <c r="B10" s="4" t="s">
        <v>42</v>
      </c>
      <c r="C10" s="4" t="s">
        <v>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10"/>
  <sheetViews>
    <sheetView workbookViewId="0">
      <selection activeCell="A1" sqref="A1"/>
    </sheetView>
  </sheetViews>
  <sheetFormatPr baseColWidth="8" defaultRowHeight="15" outlineLevelCol="0"/>
  <cols>
    <col customWidth="1" max="1" min="1" width="80"/>
  </cols>
  <sheetData>
    <row r="1" spans="1:1">
      <c r="A1" s="2" t="s">
        <v>1</v>
      </c>
    </row>
    <row r="2" spans="1:1">
      <c r="A2" s="4" t="s">
        <v>43</v>
      </c>
    </row>
    <row r="3" spans="1:1">
      <c r="A3" s="4" t="s">
        <v>43</v>
      </c>
    </row>
    <row r="4" spans="1:1">
      <c r="A4" s="4" t="s">
        <v>44</v>
      </c>
    </row>
    <row r="5" spans="1:1">
      <c r="A5" s="4" t="s">
        <v>45</v>
      </c>
    </row>
    <row r="6" spans="1:1">
      <c r="A6" s="4" t="s">
        <v>46</v>
      </c>
    </row>
    <row r="7" spans="1:1">
      <c r="A7" s="4" t="s">
        <v>47</v>
      </c>
    </row>
    <row r="8" spans="1:1">
      <c r="A8" s="4" t="s">
        <v>48</v>
      </c>
    </row>
    <row r="9" spans="1:1">
      <c r="A9" s="4" t="s">
        <v>49</v>
      </c>
    </row>
    <row r="10" spans="1:1">
      <c r="A10" s="4" t="s">
        <v>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2"/>
    <col customWidth="1" max="2" min="2" width="38"/>
    <col customWidth="1" max="3" min="3" width="80"/>
  </cols>
  <sheetData>
    <row r="1" spans="1:3">
      <c r="A1" s="1" t="s">
        <v>23</v>
      </c>
      <c r="B1" s="1" t="s">
        <v>24</v>
      </c>
      <c r="C1" s="2" t="s">
        <v>25</v>
      </c>
    </row>
    <row r="2" spans="1:3">
      <c r="A2" s="4" t="s">
        <v>43</v>
      </c>
    </row>
    <row r="3" spans="1:3">
      <c r="A3" s="3" t="s">
        <v>26</v>
      </c>
      <c r="B3" s="4" t="s">
        <v>27</v>
      </c>
    </row>
    <row r="4" spans="1:3">
      <c r="A4" s="4" t="s">
        <v>28</v>
      </c>
      <c r="B4" s="4" t="s">
        <v>29</v>
      </c>
      <c r="C4" s="4" t="s">
        <v>44</v>
      </c>
    </row>
    <row r="5" spans="1:3">
      <c r="A5" s="4" t="s">
        <v>30</v>
      </c>
      <c r="B5" s="4" t="s">
        <v>31</v>
      </c>
      <c r="C5" s="4" t="s">
        <v>43</v>
      </c>
    </row>
    <row r="6" spans="1:3">
      <c r="A6" s="4" t="s">
        <v>32</v>
      </c>
      <c r="B6" s="4" t="s">
        <v>33</v>
      </c>
      <c r="C6" s="4" t="s">
        <v>45</v>
      </c>
    </row>
    <row r="7" spans="1:3">
      <c r="A7" s="4" t="s">
        <v>34</v>
      </c>
      <c r="B7" s="4" t="s">
        <v>35</v>
      </c>
      <c r="C7" s="4" t="s">
        <v>46</v>
      </c>
    </row>
    <row r="8" spans="1:3">
      <c r="A8" s="4" t="s">
        <v>51</v>
      </c>
      <c r="B8" s="4" t="s">
        <v>52</v>
      </c>
      <c r="C8" s="4" t="s">
        <v>47</v>
      </c>
    </row>
    <row r="9" spans="1:3">
      <c r="A9" s="4" t="s">
        <v>53</v>
      </c>
      <c r="B9" s="4" t="s">
        <v>54</v>
      </c>
      <c r="C9" s="4" t="s">
        <v>48</v>
      </c>
    </row>
    <row r="10" spans="1:3">
      <c r="A10" s="4" t="s">
        <v>55</v>
      </c>
      <c r="B10" s="4" t="s">
        <v>56</v>
      </c>
      <c r="C10" s="4" t="s">
        <v>49</v>
      </c>
    </row>
    <row r="11" spans="1:3">
      <c r="A11" s="4" t="s">
        <v>36</v>
      </c>
      <c r="B11" s="4" t="s">
        <v>37</v>
      </c>
      <c r="C11" s="4" t="s">
        <v>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23</v>
      </c>
      <c r="B1" s="1" t="s">
        <v>24</v>
      </c>
      <c r="C1" s="2" t="s">
        <v>25</v>
      </c>
    </row>
    <row r="2" spans="1:3">
      <c r="A2" s="3" t="s">
        <v>26</v>
      </c>
      <c r="B2" s="4" t="s">
        <v>27</v>
      </c>
    </row>
    <row r="3" spans="1:3">
      <c r="A3" s="4" t="s">
        <v>15</v>
      </c>
      <c r="B3" s="4" t="s">
        <v>57</v>
      </c>
      <c r="C3" s="4" t="s">
        <v>1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6T15:32:00Z</dcterms:created>
  <dcterms:modified xmlns:dcterms="http://purl.org/dc/terms/" xmlns:xsi="http://www.w3.org/2001/XMLSchema-instance" xsi:type="dcterms:W3CDTF">2018-04-06T15:32:00Z</dcterms:modified>
</cp:coreProperties>
</file>